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cols>
    <col width="80" customWidth="1" min="1" max="1"/>
  </cols>
  <sheetData>
    <row r="1">
      <c r="A1" s="1" t="inlineStr">
        <is>
          <t>Jan. 27, 2022</t>
        </is>
      </c>
    </row>
    <row r="2">
      <c r="A2" s="2" t="inlineStr">
        <is>
          <t xml:space="preserve">SOUND SHORE FUND INC. (the “Fund”) Supplement dated January 27, 2022 May 1, 2021 </t>
        </is>
      </c>
    </row>
    <row r="3">
      <c r="A3" s="2" t="inlineStr">
        <is>
          <t>Sound Shore Fund, Inc.</t>
        </is>
      </c>
    </row>
    <row r="4">
      <c r="A4" s="2" t="inlineStr">
        <is>
          <t>1. In the section entitled Principal Investment Strategies on page 2 of the Fund’s Prospectus,
the third paragraph is hereby deleted in its entirety and replaced with the following: Risk Aversion — The Adviser’s focus and
emphasis on companies selling at low absolute and relative P/E valuations provides risk control. The portfolio is oriented toward financially
sound companies that have underperformed and have lost Wall Street’s attention due to low expectations. The Adviser analyzes risk
on a company-by-company basis and establishes maximum position constraints in portfolio construction. The Adviser also considers governance
as well as environmental and social factors as appropriate. While valuation, governance, environmental and social factors are analyzed,
the evaluation of all key investment considerations is industry- and company-specific. Consequently, no one issue necessarily disqualifies
a company from investment and no individual characteristic must be present prior to investment.
2. In the section entitled Principal Investment Strategies beginning on page 8 of the Fund’s
Prospectus, the fourth paragraph is hereby deleted in its entirety and replaced with the following: Risk Aversion — The Adviser’s focus and
emphasis on companies selling at low absolute and relative P/E valuations provides risk control. The portfolio is oriented toward financially
sound companies that have underperformed and have lost Wall Street’s attention due to low expectations. The Adviser analyzes risk
on a company-by-company basis and establishes maximum position constraints in portfolio construction. The Adviser also considers governance
as well as environmental and social factors as appropriate. While valuation, governance, environmental and social factors are analyzed,
the evaluation of all key investment considerations is industry- and company-specific. Consequently, no one issue necessarily disqualifies
a company from investment and no individual characteristic must be present prior to investment.</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8" customWidth="1" min="1" max="1"/>
    <col width="35" customWidth="1" min="2" max="2"/>
    <col width="80" customWidth="1" min="3" max="3"/>
  </cols>
  <sheetData>
    <row r="1">
      <c r="A1" s="3" t="inlineStr">
        <is>
          <t>Label</t>
        </is>
      </c>
      <c r="B1" s="3" t="inlineStr">
        <is>
          <t>Element</t>
        </is>
      </c>
      <c r="C1" s="1" t="inlineStr">
        <is>
          <t>Value</t>
        </is>
      </c>
    </row>
    <row r="2">
      <c r="A2" s="4" t="inlineStr">
        <is>
          <t>Prospectus [Line Items]</t>
        </is>
      </c>
      <c r="B2" s="2" t="inlineStr">
        <is>
          <t>rr_ProspectusLineItems</t>
        </is>
      </c>
    </row>
    <row r="3">
      <c r="A3" s="2" t="inlineStr">
        <is>
          <t>Document Type</t>
        </is>
      </c>
      <c r="B3" s="2" t="inlineStr">
        <is>
          <t>dei_DocumentType</t>
        </is>
      </c>
      <c r="C3" s="2" t="inlineStr">
        <is>
          <t>497</t>
        </is>
      </c>
    </row>
    <row r="4">
      <c r="A4" s="2" t="inlineStr">
        <is>
          <t>Document Period End Date</t>
        </is>
      </c>
      <c r="B4" s="2" t="inlineStr">
        <is>
          <t>dei_DocumentPeriodEndDate</t>
        </is>
      </c>
      <c r="C4" s="2" t="inlineStr">
        <is>
          <t>Jan. 27,
		2022</t>
        </is>
      </c>
    </row>
    <row r="5">
      <c r="A5" s="2" t="inlineStr">
        <is>
          <t>Entity Registrant Name</t>
        </is>
      </c>
      <c r="B5" s="2" t="inlineStr">
        <is>
          <t>dei_EntityRegistrantName</t>
        </is>
      </c>
      <c r="C5" s="2" t="inlineStr">
        <is>
          <t>SOUND SHORE FUND INC.</t>
        </is>
      </c>
    </row>
    <row r="6">
      <c r="A6" s="2" t="inlineStr">
        <is>
          <t>Entity Central Index Key</t>
        </is>
      </c>
      <c r="B6" s="2" t="inlineStr">
        <is>
          <t>dei_EntityCentralIndexKey</t>
        </is>
      </c>
      <c r="C6" s="2" t="inlineStr">
        <is>
          <t>0000764157</t>
        </is>
      </c>
    </row>
    <row r="7">
      <c r="A7" s="2" t="inlineStr">
        <is>
          <t>Entity Inv Company Type</t>
        </is>
      </c>
      <c r="B7" s="2" t="inlineStr">
        <is>
          <t>dei_EntityInvCompanyType</t>
        </is>
      </c>
      <c r="C7" s="2" t="inlineStr">
        <is>
          <t>N-1A</t>
        </is>
      </c>
    </row>
    <row r="8">
      <c r="A8" s="2" t="inlineStr">
        <is>
          <t>Amendment Flag</t>
        </is>
      </c>
      <c r="B8" s="2" t="inlineStr">
        <is>
          <t>dei_AmendmentFlag</t>
        </is>
      </c>
      <c r="C8" s="2" t="inlineStr">
        <is>
          <t>false</t>
        </is>
      </c>
    </row>
    <row r="9">
      <c r="A9" s="2" t="inlineStr">
        <is>
          <t>Document Creation Date</t>
        </is>
      </c>
      <c r="B9" s="2" t="inlineStr">
        <is>
          <t>dei_DocumentCreationDate</t>
        </is>
      </c>
      <c r="C9" s="2" t="inlineStr">
        <is>
          <t>Jan. 27,
		2022</t>
        </is>
      </c>
    </row>
    <row r="10">
      <c r="A10" s="2" t="inlineStr">
        <is>
          <t>Document Effective Date</t>
        </is>
      </c>
      <c r="B10" s="2" t="inlineStr">
        <is>
          <t>dei_DocumentEffectiveDate</t>
        </is>
      </c>
      <c r="C10" s="2" t="inlineStr">
        <is>
          <t>Jan. 27,
		2022</t>
        </is>
      </c>
    </row>
    <row r="11">
      <c r="A11" s="2" t="inlineStr">
        <is>
          <t>Prospectus Date</t>
        </is>
      </c>
      <c r="B11" s="2" t="inlineStr">
        <is>
          <t>rr_ProspectusDate</t>
        </is>
      </c>
      <c r="C11" s="2" t="inlineStr">
        <is>
          <t>May 1,
		2021</t>
        </is>
      </c>
    </row>
    <row r="12">
      <c r="A12" s="2" t="inlineStr">
        <is>
          <t>Supplement to Prospectus [Text Block]</t>
        </is>
      </c>
      <c r="B12" s="2" t="inlineStr">
        <is>
          <t>rr_SupplementToProspectusTextBlock</t>
        </is>
      </c>
      <c r="C12" s="2" t="inlineStr">
        <is>
          <t xml:space="preserve">SOUND SHORE FUND INC. (the “Fund”) Supplement dated January 27, 2022 May 1, 2021 </t>
        </is>
      </c>
    </row>
    <row r="13">
      <c r="A13" s="2" t="inlineStr">
        <is>
          <t>Sound Shore Fund, Inc.</t>
        </is>
      </c>
    </row>
    <row r="14">
      <c r="A14" s="4" t="inlineStr">
        <is>
          <t>Prospectus [Line Items]</t>
        </is>
      </c>
      <c r="B14" s="2" t="inlineStr">
        <is>
          <t>rr_ProspectusLineItems</t>
        </is>
      </c>
    </row>
    <row r="15">
      <c r="A15" s="2" t="inlineStr">
        <is>
          <t>Strategy Narrative [Text Block]</t>
        </is>
      </c>
      <c r="B15" s="2" t="inlineStr">
        <is>
          <t>rr_StrategyNarrativeTextBlock</t>
        </is>
      </c>
      <c r="C15" s="2" t="inlineStr">
        <is>
          <t>1. In the section entitled Principal Investment Strategies on page 2 of the Fund’s Prospectus,
the third paragraph is hereby deleted in its entirety and replaced with the following: Risk Aversion — The Adviser’s focus and
emphasis on companies selling at low absolute and relative P/E valuations provides risk control. The portfolio is oriented toward financially
sound companies that have underperformed and have lost Wall Street’s attention due to low expectations. The Adviser analyzes risk
on a company-by-company basis and establishes maximum position constraints in portfolio construction. The Adviser also considers governance
as well as environmental and social factors as appropriate. While valuation, governance, environmental and social factors are analyzed,
the evaluation of all key investment considerations is industry- and company-specific. Consequently, no one issue necessarily disqualifies
a company from investment and no individual characteristic must be present prior to investment.
2. In the section entitled Principal Investment Strategies beginning on page 8 of the Fund’s
Prospectus, the fourth paragraph is hereby deleted in its entirety and replaced with the following: Risk Aversion — The Adviser’s focus and
emphasis on companies selling at low absolute and relative P/E valuations provides risk control. The portfolio is oriented toward financially
sound companies that have underperformed and have lost Wall Street’s attention due to low expectations. The Adviser analyzes risk
on a company-by-company basis and establishes maximum position constraints in portfolio construction. The Adviser also considers governance
as well as environmental and social factors as appropriate. While valuation, governance, environmental and social factors are analyzed,
the evaluation of all key investment considerations is industry- and company-specific. Consequently, no one issue necessarily disqualifies
a company from investment and no individual characteristic must be present prior to investment.</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7T19:02:58Z</dcterms:created>
  <dcterms:modified xmlns:dcterms="http://purl.org/dc/terms/" xmlns:xsi="http://www.w3.org/2001/XMLSchema-instance" xsi:type="dcterms:W3CDTF">2022-01-27T19:02:58Z</dcterms:modified>
</cp:coreProperties>
</file>